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oney M" sheetId="2" r:id="rId2"/>
    <s:sheet name="Risk_Return Detail Data- Money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Fidelity Colchester Street Trust</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May 30,
		2015</t>
  </si>
  <si>
    <t>May. 30, 2015</t>
  </si>
  <si>
    <t>F | Money Market Portfolio</t>
  </si>
  <si>
    <t>Supplement to the ® The following information replaces the similar information found in the "Fund Summary" section under the heading "Principal Investment Strategies" on page 4.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he following information replaces the similar information found in the "Fund Summary" section under the heading "Principal Investment Risks" on page 5.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i>
    <t>Supplement [Text Block]</t>
  </si>
  <si>
    <t>fcst1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35617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4"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7"/>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8</v>
      </c>
    </row>
    <row spans="1:3" r="6">
      <c s="3" r="A6" t="s">
        <v>3</v>
      </c>
      <c s="4" r="B6" t="s">
        <v>4</v>
      </c>
    </row>
    <row spans="1:3" r="7">
      <c s="4" r="A7" t="s">
        <v>30</v>
      </c>
      <c s="4" r="B7" t="s">
        <v>31</v>
      </c>
      <c s="4" r="C7"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oney M</vt:lpstr>
      <vt:lpstr>Risk_Return Detail Data- Money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09:49:09Z</dcterms:created>
  <dcterms:modified xmlns:dcterms="http://purl.org/dc/terms/" xmlns:xsi="http://www.w3.org/2001/XMLSchema-instance" xsi:type="dcterms:W3CDTF">2016-04-18T09:49:09Z</dcterms:modified>
  <dc:title xmlns:dc="http://purl.org/dc/elements/1.1/">Untitled</dc:title>
  <dc:description xmlns:dc="http://purl.org/dc/elements/1.1/"/>
  <dc:subject xmlns:dc="http://purl.org/dc/elements/1.1/"/>
  <cp:keywords/>
  <cp:category/>
</cp:coreProperties>
</file>